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12,
		2020</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2,
		2020</t>
        </is>
      </c>
    </row>
    <row r="9">
      <c r="A9" s="4" t="inlineStr">
        <is>
          <t>Document Effective Date</t>
        </is>
      </c>
      <c r="B9" s="4" t="inlineStr">
        <is>
          <t>dei_DocumentEffectiveDate</t>
        </is>
      </c>
      <c r="C9" s="4" t="inlineStr">
        <is>
          <t>Nov. 12,
		2020</t>
        </is>
      </c>
    </row>
    <row r="10">
      <c r="A10" s="4" t="inlineStr">
        <is>
          <t>Prospectus Date</t>
        </is>
      </c>
      <c r="B10" s="4" t="inlineStr">
        <is>
          <t>rr_ProspectusDate</t>
        </is>
      </c>
      <c r="C10" s="4" t="inlineStr">
        <is>
          <t>Sep.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28, 2020</t>
        </is>
      </c>
    </row>
    <row r="2">
      <c r="A2" s="4" t="inlineStr">
        <is>
          <t>BlackRock Advantage ESG U.S. Equity Fund</t>
        </is>
      </c>
    </row>
    <row r="3">
      <c r="A3" s="4" t="inlineStr">
        <is>
          <t>BlackRock Advantage ESG U.S. Equity Fund</t>
        </is>
      </c>
    </row>
    <row r="4">
      <c r="A4" s="4" t="inlineStr">
        <is>
          <t>BLACKROCK FUND SM BlackRock Advantage ESG U.S. Equity Fund (the “Fund”) Supplement dated November 12, 2020 to the Summary Prospectuses and the Prospectuses of the Fund, each dated September 28, 2020, as supplemented to date On November 11, 2020, the Board of Trustees (the “Board”) of BlackRock Funds SM Accordingly, effective on or about December 14, 2020, the following changes are made to the Fund’s Summary Prospectuses and Prospectuses, as applicable: The first two paragraphs of the section of the Summary Prospectuses entitled “Key Facts about BlackRock Advantage ESG U.S. Equity Fund — Principal Investment Strategies of the Fund” and the section of the Prospectuses entitled “Fund Overview — Key Facts About BlackRock Advantage ESG U.S. Equity Fund — Principal Investment Strategies of the Fund” are deleted in their entirety and replaced with the following: Under normal circumstances, the Fund seeks to invest at least 80% of its net assets plus any borrowings for investment purposes in U.S. equity securities, which include common stock, preferred stock and convertible securities. Generally, the Fund will invest in equities or other financial instruments that are components of, or have market capitalizations similar to the securities included in, the Russell 1000 ® The Fund seeks to invest in a portfolio of equity securities that, in BlackRock’s view, has an aggregate environmental, social and governance (“ESG”) assessment that is better than the aggregate ESG assessment of the Russell 1000 ® The section of the Summary Prospectuses entitled “Key Facts about BlackRock Advantage ESG U.S. Equity Fund — Principal Risks of Investing in the Fund,” the section of the Prospectuses entitled “Fund Overview — Key Facts About BlackRock Advantage ESG U.S. Equity Fund — Principal Risks of Investing in the Fund” and the section of the Prospectuses entitled “Details About the Fund — Investment Risks — Principal Risks of Investing in the Fund” are amended to delete “Small and Mid-Capitalization The following is added to the first paragraph of the section of the Summary Prospectuses and Prospectuses entitled “Key Facts About BlackRock Advantage ESG U.S. Equity Fund — Performance Information” and “Fund Overview — Key Facts About BlackRock Advantage ESG U.S. Equity Fund — Performance Information”: Effective on or about December 14, 2020, the Fund added the Russell 1000 ® ® The first paragraph of the section of the Prospectuses entitled “Details About the Fund — How the Fund Invests — Principal Investment Strategies” is deleted in its entirety and replaced with the following: Under normal circumstances, the Fund seeks to invest at least 80% of its net assets plus any borrowings for investment purposes in U.S. equity securities, which include common stock, preferred stock and convertible securities. Generally, the Fund will invest in equities or other financial instruments that are components of, or have market capitalizations similar to the securities included in, the Russell 1000 ® The companies included in the Benchmark have market capitalizations that range from approximately $586.42 million to $1.98 trillion as of September 30, 2020. The Fund primarily seeks to buy common stock. The section of the Prospectuses entitled “Details About the Fund — Investment Risks — Other Risks of Investing in the Fund” is amended to add the following as an other risk: Mid Cap Securitie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4" t="inlineStr">
        <is>
          <t>BlackRock Advantage ESG U.S. Equity Fund</t>
        </is>
      </c>
    </row>
    <row r="3">
      <c r="A3" s="3" t="inlineStr">
        <is>
          <t>Risk/Return:</t>
        </is>
      </c>
      <c r="B3" s="4" t="inlineStr">
        <is>
          <t>rr_RiskReturnAbstract</t>
        </is>
      </c>
    </row>
    <row r="4">
      <c r="A4" s="4" t="inlineStr">
        <is>
          <t>Risk/Return [Heading]</t>
        </is>
      </c>
      <c r="B4" s="4" t="inlineStr">
        <is>
          <t>rr_RiskReturnHeading</t>
        </is>
      </c>
      <c r="C4" s="4" t="inlineStr">
        <is>
          <t>BlackRock Advantage ESG U.S. Equity Fund</t>
        </is>
      </c>
    </row>
    <row r="5">
      <c r="A5" s="4" t="inlineStr">
        <is>
          <t>Supplement to Prospectus [Text Block]</t>
        </is>
      </c>
      <c r="B5" s="4" t="inlineStr">
        <is>
          <t>rr_SupplementToProspectusTextBlock</t>
        </is>
      </c>
      <c r="C5" s="4" t="inlineStr">
        <is>
          <t>BLACKROCK FUND SM BlackRock Advantage ESG U.S. Equity Fund (the “Fund”) Supplement dated November 12, 2020 to the Summary Prospectuses and the Prospectuses of the Fund, each dated September 28, 2020, as supplemented to date On November 11, 2020, the Board of Trustees (the “Board”) of BlackRock Funds SM Accordingly, effective on or about December 14, 2020, the following changes are made to the Fund’s Summary Prospectuses and Prospectuses, as applicable: The first two paragraphs of the section of the Summary Prospectuses entitled “Key Facts about BlackRock Advantage ESG U.S. Equity Fund — Principal Investment Strategies of the Fund” and the section of the Prospectuses entitled “Fund Overview — Key Facts About BlackRock Advantage ESG U.S. Equity Fund — Principal Investment Strategies of the Fund” are deleted in their entirety and replaced with the following: Under normal circumstances, the Fund seeks to invest at least 80% of its net assets plus any borrowings for investment purposes in U.S. equity securities, which include common stock, preferred stock and convertible securities. Generally, the Fund will invest in equities or other financial instruments that are components of, or have market capitalizations similar to the securities included in, the Russell 1000 ® The Fund seeks to invest in a portfolio of equity securities that, in BlackRock’s view, has an aggregate environmental, social and governance (“ESG”) assessment that is better than the aggregate ESG assessment of the Russell 1000 ® The section of the Summary Prospectuses entitled “Key Facts about BlackRock Advantage ESG U.S. Equity Fund — Principal Risks of Investing in the Fund,” the section of the Prospectuses entitled “Fund Overview — Key Facts About BlackRock Advantage ESG U.S. Equity Fund — Principal Risks of Investing in the Fund” and the section of the Prospectuses entitled “Details About the Fund — Investment Risks — Principal Risks of Investing in the Fund” are amended to delete “Small and Mid-Capitalization The following is added to the first paragraph of the section of the Summary Prospectuses and Prospectuses entitled “Key Facts About BlackRock Advantage ESG U.S. Equity Fund — Performance Information” and “Fund Overview — Key Facts About BlackRock Advantage ESG U.S. Equity Fund — Performance Information”: Effective on or about December 14, 2020, the Fund added the Russell 1000 ® ® The first paragraph of the section of the Prospectuses entitled “Details About the Fund — How the Fund Invests — Principal Investment Strategies” is deleted in its entirety and replaced with the following: Under normal circumstances, the Fund seeks to invest at least 80% of its net assets plus any borrowings for investment purposes in U.S. equity securities, which include common stock, preferred stock and convertible securities. Generally, the Fund will invest in equities or other financial instruments that are components of, or have market capitalizations similar to the securities included in, the Russell 1000 ® The companies included in the Benchmark have market capitalizations that range from approximately $586.42 million to $1.98 trillion as of September 30, 2020. The Fund primarily seeks to buy common stock. The section of the Prospectuses entitled “Details About the Fund — Investment Risks — Other Risks of Investing in the Fund” is amended to add the following as an other risk: Mid Cap Securities Risk</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 xml:space="preserve">Under normal circumstances, the Fund seeks to invest at least 80% of its net assets plus any borrowings for investment purposes in U.S. equity securities, which include common stock, preferred stock and convertible securities. Generally, the Fund will invest in equities or other financial instruments that are components of, or have market capitalizations similar to the securities included in, the Russell 1000 ® The companies included in the Benchmark have market capitalizations that range from approximately $586.42 million to $1.98 trillion as of September 30, 2020. The Fund primarily seeks to buy common stock.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t>
        </is>
      </c>
    </row>
    <row r="4">
      <c r="A4" s="4" t="inlineStr">
        <is>
          <t>Prospectus Date</t>
        </is>
      </c>
      <c r="B4" s="4" t="inlineStr">
        <is>
          <t>rr_ProspectusDate</t>
        </is>
      </c>
      <c r="C4" s="4" t="inlineStr">
        <is>
          <t>Sep. 28,
		2020</t>
        </is>
      </c>
    </row>
    <row r="5">
      <c r="A5" s="4" t="inlineStr">
        <is>
          <t>Document Creation Date</t>
        </is>
      </c>
      <c r="B5" s="4" t="inlineStr">
        <is>
          <t>dei_DocumentCreationDate</t>
        </is>
      </c>
      <c r="C5" s="4" t="inlineStr">
        <is>
          <t>Nov. 12,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5:57Z</dcterms:created>
  <dcterms:modified xmlns:dcterms="http://purl.org/dc/terms/" xmlns:xsi="http://www.w3.org/2001/XMLSchema-instance" xsi:type="dcterms:W3CDTF">2020-11-12T16:15:57Z</dcterms:modified>
</cp:coreProperties>
</file>